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MPAC MORTGAGE HOLDINGS, INC.</t>
        </is>
      </c>
    </row>
    <row r="8">
      <c r="A8" s="4" t="inlineStr">
        <is>
          <t>Entity Central Index Key</t>
        </is>
      </c>
      <c r="B8" s="4" t="inlineStr">
        <is>
          <t>00010002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actually paid to our Principal Executive Officer (PEO), Mr. Mangiaracina, and other Named Executive Officers (non-PEO NEOs) and certain financial performance metrics of the Company using a methodology that has been prescribed by the SEC. Year ​ ​ Summary ​ ​ Compensation (1) ​ ​ Average (1)(2) ​ ​ Average (2) ​ ​ Value of Initial (3) ​ ​ Net Income (4) ​ (a) ​ ​ (b) ​ ​ (c) ​ ​ (d) ​ ​ (e) ​ ​ (f) ​ ​ (g) ​ 2022 ​ ​ ​ $ 1,510,675 ​ ​ ​ ​ $ 1,228,364 ​ ​ ​ ​ $ 604,423 ​ ​ ​ ​ $ 576,628 ​ ​ ​ ​ $ 5.59 ​ ​ ​ ​ $ (39,432,000 ) ​ ​ 2021 ​ ​ ​ $ 1,842,778 ​ ​ ​ ​ $ 1,228,479 ​ ​ ​ ​ $ 715,724 ​ ​ ​ ​ $ 671,861 ​ ​ ​ ​ $ 36.51 ​ ​ ​ ​ $ (3,878,000 ) ​ ​ ​ (1)
The amounts shown in the tables below were deducted from / added to Summary Compensation Table (SCT) total compensation in accordance with the SEC-mandated adjustments to calculate Compensation Actually Paid (CAP) to our principal executive officer (PEO) and average CAP to our non-PEO NEOs. The fair value of stock awards was determined using methodologies and assumptions developed in a manner substantively consistent with those used to determine the grant date fair value of such awards. ​ (2)
The non-PEO Named Executive Officers reflected in columns (d) and (e) include the following individuals: Tiffany M. Entsminger (2021 – 2022); and Justin R. Moisio (2021 – 2022). ​
(3)
Represents the value of a $100 investment made on December 31, 2020 at the end of each fiscal year. ​
(4)
As reported in the Company’s 10-K report for the respective fiscal year. ​ PEO SCT Total to CAP Reconciliation Year ​ ​ 2021 ​ ​ 2022 ​ SCT Total ​ ​ ​ $ 1,842,778 ​ ​ ​ ​ $ 1,510,675 ​ ​ - Total fair value of all equity awards granted in fiscal year (1)(2) ​ ​ ​ $ (332,803 ) ​ ​ ​ ​ $ (0 ) ​ ​ + Fair value at fiscal year-end of equity awards granted in fiscal year (2) ​ ​ ​ $ 112,283 ​ ​ ​ ​ $ 0 ​ ​ + Year-over-year change in fair value of unvested equity awards ​ ​ ​ $ (434,435 ) ​ ​ ​ ​ $ (245,235 ) ​ ​ + Difference between fair value on vesting date and fair value at prior fiscal year-end ​ ​ ​ $ 40,656 ​ ​ ​ ​ $ (37,075 ) ​ ​ Total Compensation Actually Paid ​ ​ ​ $ 1,228,479 ​ ​ ​ ​ $ 1,228,364 ​ ​ ​
(1)
Represents fair value of “full value” awards and stock options as reported in the SCT. ​
(2)
No equity awards were granted in 2022. ​ Non-PEO NEO Average SCT Total to Average CAP Reconciliation Year ​ ​ 2021 ​ ​ 2022 ​ Average SCT Total ​ ​ ​ $ 715,724 ​ ​ ​ ​ $ 604,423 ​ ​ - Total fair value of all equity awards granted in fiscal year (1)(2) ​ ​ ​ $ (63,249 ) ​ ​ ​ ​ $ (0 ) ​ ​ + Fair value at fiscal year-end of equity awards granted in fiscal year (2) ​ ​ ​ $ 19,984 ​ ​ ​ ​ $ 0 ​ ​ + Year-over-year change in fair value of unvested equity awards ​ ​ ​ $ (4,221 ) ​ ​ ​ ​ $ (24,805 ) ​ ​ + Difference between fair value on vesting date and fair value at prior fiscal year-end ​ ​ ​ $ 3,623 ​ ​ ​ ​ $ (2,989 ) ​ ​ Average Total Compensation Actually Paid ​ ​ ​ $ 671,861 ​ ​ ​ ​ $ 576,628 ​ ​ ​
(1)
Represents fair value of “full value” awards and stock options as reported in the SCT. ​
(2)
No equity awards were granted in 2022. </t>
        </is>
      </c>
      <c r="C4" s="4" t="inlineStr">
        <is>
          <t xml:space="preserve"> </t>
        </is>
      </c>
    </row>
    <row r="5">
      <c r="A5" s="4" t="inlineStr">
        <is>
          <t>PEO Total Compensation Amount</t>
        </is>
      </c>
      <c r="B5" s="5" t="n">
        <v>1510675</v>
      </c>
      <c r="C5" s="5" t="n">
        <v>1842778</v>
      </c>
    </row>
    <row r="6">
      <c r="A6" s="4" t="inlineStr">
        <is>
          <t>PEO Actually Paid Compensation Amount</t>
        </is>
      </c>
      <c r="B6" s="5" t="n">
        <v>1228364</v>
      </c>
      <c r="C6" s="6" t="n">
        <v>1228479</v>
      </c>
    </row>
    <row r="7">
      <c r="A7" s="4" t="inlineStr">
        <is>
          <t>Adjustment To PEO Compensation, Footnote [Text Block]</t>
        </is>
      </c>
      <c r="B7" s="4" t="inlineStr">
        <is>
          <t xml:space="preserve"> (1)
The amounts shown in the tables below were deducted from / added to Summary Compensation Table (SCT) total compensation in accordance with the SEC-mandated adjustments to calculate Compensation Actually Paid (CAP) to our principal executive officer (PEO) and average CAP to our non-PEO NEOs. The fair value of stock awards was determined using methodologies and assumptions developed in a manner substantively consistent with those used to determine the grant date fair value of such awards. PEO SCT Total to CAP Reconciliation Year ​ ​ 2021 ​ ​ 2022 ​ SCT Total ​ ​ ​ $ 1,842,778 ​ ​ ​ ​ $ 1,510,675 ​ ​ - Total fair value of all equity awards granted in fiscal year (1)(2) ​ ​ ​ $ (332,803 ) ​ ​ ​ ​ $ (0 ) ​ ​ + Fair value at fiscal year-end of equity awards granted in fiscal year (2) ​ ​ ​ $ 112,283 ​ ​ ​ ​ $ 0 ​ ​ + Year-over-year change in fair value of unvested equity awards ​ ​ ​ $ (434,435 ) ​ ​ ​ ​ $ (245,235 ) ​ ​ + Difference between fair value on vesting date and fair value at prior fiscal year-end ​ ​ ​ $ 40,656 ​ ​ ​ ​ $ (37,075 ) ​ ​ Total Compensation Actually Paid ​ ​ ​ $ 1,228,479 ​ ​ ​ ​ $ 1,228,364 ​ ​ ​
(1)
Represents fair value of “full value” awards and stock options as reported in the SCT. ​
(2)
No equity awards were granted in 2022. </t>
        </is>
      </c>
      <c r="C7" s="4" t="inlineStr">
        <is>
          <t xml:space="preserve"> </t>
        </is>
      </c>
    </row>
    <row r="8">
      <c r="A8" s="4" t="inlineStr">
        <is>
          <t>Non-PEO NEO Average Total Compensation Amount</t>
        </is>
      </c>
      <c r="B8" s="5" t="n">
        <v>604423</v>
      </c>
      <c r="C8" s="6" t="n">
        <v>715724</v>
      </c>
    </row>
    <row r="9">
      <c r="A9" s="4" t="inlineStr">
        <is>
          <t>Non-PEO NEO Average Compensation Actually Paid Amount</t>
        </is>
      </c>
      <c r="B9" s="5" t="n">
        <v>576628</v>
      </c>
      <c r="C9" s="6" t="n">
        <v>671861</v>
      </c>
    </row>
    <row r="10">
      <c r="A10" s="4" t="inlineStr">
        <is>
          <t>Adjustment to Non-PEO NEO Compensation Footnote [Text Block]</t>
        </is>
      </c>
      <c r="B10" s="4" t="inlineStr">
        <is>
          <t xml:space="preserve"> (2)
The non-PEO Named Executive Officers reflected in columns (d) and (e) include the following individuals: Tiffany M. Entsminger (2021 – 2022); and Justin R. Moisio (2021 – 2022). Non-PEO NEO Average SCT Total to Average CAP Reconciliation Year ​ ​ 2021 ​ ​ 2022 ​ Average SCT Total ​ ​ ​ $ 715,724 ​ ​ ​ ​ $ 604,423 ​ ​ - Total fair value of all equity awards granted in fiscal year (1)(2) ​ ​ ​ $ (63,249 ) ​ ​ ​ ​ $ (0 ) ​ ​ + Fair value at fiscal year-end of equity awards granted in fiscal year (2) ​ ​ ​ $ 19,984 ​ ​ ​ ​ $ 0 ​ ​ + Year-over-year change in fair value of unvested equity awards ​ ​ ​ $ (4,221 ) ​ ​ ​ ​ $ (24,805 ) ​ ​ + Difference between fair value on vesting date and fair value at prior fiscal year-end ​ ​ ​ $ 3,623 ​ ​ ​ ​ $ (2,989 ) ​ ​ Average Total Compensation Actually Paid ​ ​ ​ $ 671,861 ​ ​ ​ ​ $ 576,628 ​ ​ ​
(1)
Represents fair value of “full value” awards and stock options as reported in the SCT. ​
(2)
No equity awards were granted in 2022. </t>
        </is>
      </c>
      <c r="C10" s="4" t="inlineStr">
        <is>
          <t xml:space="preserve"> </t>
        </is>
      </c>
    </row>
    <row r="11">
      <c r="A11" s="4" t="inlineStr">
        <is>
          <t>Compensation Actually Paid vs. Total Shareholder Return [Text Block]</t>
        </is>
      </c>
      <c r="B11" s="4" t="inlineStr">
        <is>
          <t>CHART OF CAP VERSUS 3-YEAR TSR
The chart below illustrates the relationship between the PEO and other NEOs’ CAP amounts and the cumulative total shareholder return on the Company’s common stock. The TSR trend line represents value of a $100 investment made on December 31, 2020.</t>
        </is>
      </c>
      <c r="C11" s="4" t="inlineStr">
        <is>
          <t xml:space="preserve"> </t>
        </is>
      </c>
    </row>
    <row r="12">
      <c r="A12" s="4" t="inlineStr">
        <is>
          <t>Compensation Actually Paid vs. Net Income [Text Block]</t>
        </is>
      </c>
      <c r="B12" s="4" t="inlineStr">
        <is>
          <t>CHART OF CAP VERSUS NET INCOME
The chart below illustrates the relationship between the PEO and other NEOs’ CAP amounts and the Company’s Net Income during the period 2021 – 2022.</t>
        </is>
      </c>
      <c r="C12" s="4" t="inlineStr">
        <is>
          <t xml:space="preserve"> </t>
        </is>
      </c>
    </row>
    <row r="13">
      <c r="A13" s="4" t="inlineStr">
        <is>
          <t>Total Shareholder Return Amount</t>
        </is>
      </c>
      <c r="B13" s="7" t="n">
        <v>5.59</v>
      </c>
      <c r="C13" s="8" t="n">
        <v>36.51</v>
      </c>
    </row>
    <row r="14">
      <c r="A14" s="4" t="inlineStr">
        <is>
          <t>Net Income (Loss)</t>
        </is>
      </c>
      <c r="B14" s="5" t="n">
        <v>-39432000</v>
      </c>
      <c r="C14" s="6" t="n">
        <v>-3878000</v>
      </c>
    </row>
    <row r="15">
      <c r="A15" s="4" t="inlineStr">
        <is>
          <t>PEO Name</t>
        </is>
      </c>
      <c r="B15" s="4" t="inlineStr">
        <is>
          <t>Mr. Mangiaracina</t>
        </is>
      </c>
      <c r="C15" s="4" t="inlineStr">
        <is>
          <t xml:space="preserve"> </t>
        </is>
      </c>
    </row>
    <row r="16">
      <c r="A16" s="4" t="inlineStr">
        <is>
          <t>PEO [Member] | Total Equity Awards Adjustments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5" t="n">
        <v>0</v>
      </c>
      <c r="C18" s="6" t="n">
        <v>-332803</v>
      </c>
    </row>
    <row r="19">
      <c r="A19" s="4" t="inlineStr">
        <is>
          <t>PEO [Member] | Year-end Fair Value Of Awards Granted In The Current Fiscal Year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0</v>
      </c>
      <c r="C21" s="6" t="n">
        <v>112283</v>
      </c>
    </row>
    <row r="22">
      <c r="A22" s="4" t="inlineStr">
        <is>
          <t>PEO [Member] | Change In Fair Value Of Outstanding And Unvested Awards Granted In Prior Fiscal Year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245235</v>
      </c>
      <c r="C24" s="6" t="n">
        <v>-434435</v>
      </c>
    </row>
    <row r="25">
      <c r="A25" s="4" t="inlineStr">
        <is>
          <t>PEO [Member] | Change In Fair Value As Of Vesting Date Of Prior Year Awards Vested During Current Year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37075</v>
      </c>
      <c r="C27" s="6" t="n">
        <v>40656</v>
      </c>
    </row>
    <row r="28">
      <c r="A28" s="4" t="inlineStr">
        <is>
          <t>Non-PEO NEO [Member] | Total Equity Awards Adjustments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0</v>
      </c>
      <c r="C30" s="6" t="n">
        <v>-63249</v>
      </c>
    </row>
    <row r="31">
      <c r="A31" s="4" t="inlineStr">
        <is>
          <t>Non-PEO NEO [Member] | Year-end Fair Value Of Awards Granted In The Current Fiscal Year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0</v>
      </c>
      <c r="C33" s="6" t="n">
        <v>19984</v>
      </c>
    </row>
    <row r="34">
      <c r="A34" s="4" t="inlineStr">
        <is>
          <t>Non-PEO NEO [Member] | Change In Fair Value Of Outstanding And Unvested Awards Granted In Prior Fiscal Year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24805</v>
      </c>
      <c r="C36" s="6" t="n">
        <v>-4221</v>
      </c>
    </row>
    <row r="37">
      <c r="A37" s="4" t="inlineStr">
        <is>
          <t>Non-PEO NEO [Member] | Change In Fair Value As Of Vesting Date Of Prior Year Awards Vested During Current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2989</v>
      </c>
      <c r="C39" s="5" t="n">
        <v>36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0:22Z</dcterms:created>
  <dcterms:modified xmlns:dcterms="http://purl.org/dc/terms/" xmlns:xsi="http://www.w3.org/2001/XMLSchema-instance" xsi:type="dcterms:W3CDTF">2023-04-28T20:00:22Z</dcterms:modified>
</cp:coreProperties>
</file>